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OMMUNITY BANK SYSTEM, INC.</t>
        </is>
      </c>
    </row>
    <row r="7">
      <c r="A7" s="4" t="inlineStr">
        <is>
          <t>Entity Central Index Key</t>
        </is>
      </c>
      <c r="B7" s="4" t="inlineStr">
        <is>
          <t>00007231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c r="E2" s="2" t="inlineStr">
        <is>
          <t>Dec. 31, 2019 USD ($) $ / shares</t>
        </is>
      </c>
      <c r="F2" s="2" t="inlineStr">
        <is>
          <t>Dec. 31, 2018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the Company is providing the following information about the relationship between executive “compensation actually paid” (as computed in accordance with Item 402(v)) and certain financial
performance of the Company. For further information concerning the Company’s variable pay-for-performance philosophy and how the Company aligns executive compensation with the Company’s performance, refer to “Compensation Discussion and
Analysis- Our Compensation Philosophy.” Pay Versus Performance Table
​
Year ​ ​
Summary Compensation Table Total for PEO 1 ​ ​
Compensation Actually Paid to PEO 2 ​ ​
Average Summary Compensation Table Total for Non-PEO NEOs 3 ​ ​
Average Compensation Actually Paid to Non-PEO NEOs 4 ​ ​
Based On Value of Initial Fixed $100 Investment: ​ ​
Net Income (thousands) 7 ​ ​
Fully Diluted Operating EPS 8 ​
​
Total Shareholder Return 5 ​ ​
Peer Group Total Shareholder Return 6 ​
​
(a) ​ ​
(b) ​ ​
(c) ​ ​
(d) ​ ​
(e) ​ ​
(f) ​ ​
(g) ​ ​
(h) ​ ​
(i) ​
​
2022 ​ ​
$349,619 ​ ​
$2,077,067 ​ ​
$793,121 ​ ​
$811,479 ​ ​
$132.83 ​ ​
$118.71 ​ ​
$188,081 ​ ​
$3.58 ​
​
2021 ​ ​
$3,154,969 ​ ​
$3,271,781 ​ ​
$1,195,097 ​ ​
$1,177,734 ​ ​
$152.95 ​ ​
$127.53 ​ ​
$189,694 ​ ​
$3.49 ​
​
2020 ​ ​
$5,186,791 ​ ​
$2,166,297 ​ ​
$939,963 ​ ​
$637,487 ​ ​
$125.09 ​ ​
​$93.33 ​ ​
$164,676 ​ ​
$3.24 ​
​
2019 ​ ​
$5,160,027 ​ ​
$4,108,305 ​ ​
$1,365,783 ​ ​
$1,681,224 ​ ​
$138.48 ​ ​
$102.20 ​ ​
$169,063 ​ ​
$3.29 ​
​
2018 ​ ​
$2,962,791 ​ ​
$3,759,910 ​ ​
$843,802 ​ ​
$1,200,590 ​ ​
$111.09 ​ ​
​$82.51 ​ ​
$168,641 ​ ​
$3.23 ​
1
The dollar amounts reported in column (b) are the amounts of total compensation reported for Mr. Tryniski (the Company’s CEO) for each corresponding year in the “Total” column of the Summary Compensation Table. Refer to
“Executive Compensation Disclosure Tables – Summary Compensation Table.”
2
The dollar amounts reported in column (c) represent the amount of “compensation actually paid” to
Mr. Tryniski, as computed in accordance with Item 402(v) of Regulation S-K. The amounts set forth in this column do not reflect the amount of compensation earned by or paid to Mr. Tryniski during the applicable year but are calculated
in accordance with Item 402(v) as required. In accordance with the requirements of Item 402(v) of Regulation S-K, the following adjustments were made to Mr. Tryniski’s total compensation as set forth in the Summary Compensation Table
for each year to determine the compensation actually paid under Item 402(v): Adjustments Made to Calculate Compensation Actually Paid to CEO
​
Year ​ ​
Reported Summary Compensation Table Total for PEO ​ ​
Reported Value of Equity Awards (a) ​ ​
Equity Award Adjustments (b) ​ ​
Reported Change in the Actuarial Present Value of Pension Benefits (c) ​ ​
Pension Benefit Adjustments (d) ​ ​
Compensation Actually Paid to PEO ​
​
2022 ​ ​
$349,619 ​ ​
($790,559) ​ ​
$638,160 ​ ​
$1,896,547 ​ ​
($16,700) ​ ​
$2,077,067 ​
​
2021 ​ ​
$3,154,969 ​ ​
($581,511) ​ ​
$719,626 ​ ​
($921,103) ​ ​
$899,800 ​ ​
$3,271,781 ​
​
2020 ​ ​
$5,186,791 ​ ​
($570,106) ​ ​
($10,876) ​ ​
($3,232,612) ​ ​
$793,100 ​ ​
$2,166,297 ​
​
2019 ​ ​
$5,160,027 ​ ​
($1,130,154) ​ ​
$1,857,003 ​ ​
($2,448,071) ​ ​
$669,500 ​ ​
$4,108,305 ​
​
2018 ​ ​
$2,962,791 ​ ​
($567,617) ​ ​
$1,579,154 ​ ​
($860,518) ​ ​
$646,100 ​ ​
$3,759,910 ​
(a)
The grant date fair value of equity awards represents the total of the amounts reported in the
“Stock Awards” and “Option Awards” columns in the Summary Compensation Table for years 2022, 2021, and 2020. For years 2019 and 2018, the grant date fair value of equity awards was obtained from the Proxy Statement filing for the
respective year by taking the total of the amounts reported in the “Stock Awards” and “Option Awards” column in the Summary Compensation Table.
(b)
The valuation assumptions used to calculate fair values did not materially differ from those
disclosed at the time of grant. The amounts deducted or added in calculating the equity award adjustments are as follows: Adjustments Made to Calculate Value of Equity Awards Paid to CEO
​
Year ​ ​
Year End Fair Value of Equity Awards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
​
2022 ​ ​
$1,014,266 ​ ​
($355,706) ​ ​
$— ​ ​
($41,771) ​ ​
$— ​ ​
$21,371 ​ ​
$638,160 ​
​
2021 ​ ​
$497,764 ​ ​
($131,419) ​ ​
$— ​ ​
$331,080 ​ ​
$— ​ ​
$22,201 ​ ​
$719,626 ​
​
2020 ​ ​
$774,156 ​ ​
($464,418) ​ ​
$— ​ ​
($343,027) ​ ​
$— ​ ​
$22,413 ​ ​
($10,876) ​
​
2019 ​ ​
$2,122,195 ​ ​
($175,252) ​ ​
$— ​ ​
($211,213) ​ ​
$— ​ ​
$121,273 ​ ​
$1,857,003 ​
​
2018 ​ ​
$579,662 ​ ​
$931,497 ​ ​
$— ​ ​
$49,117 ​ ​
$— ​ ​
$18,878 ​ ​
$1,579,154 ​
(c)
The amounts included in this column are the amounts reported in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Tryniski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Pursuant to the
terms of his Supplemental Executive Retirement Plan Agreement, Mr. Tryniski ceased accruing service credits effective January 1, 2022. The amounts deducted or added in calculating the pension benefit adjustments are as follows: Adjustments Made to Calculate Value of Pension Benefits Paid to CEO
​
Year ​ ​
Service Cost ​ ​
Prior Service Cost ​ ​
Total Pension Benefit Adjustments ​
​
2022 ​ ​
($16,700) ​ ​
$— ​ ​
($16,700) ​
​
2021 ​ ​
$899,800 ​ ​
$— ​ ​
$899,800 ​
​
2020 ​ ​
$793,100 ​ ​
$— ​ ​
$793,100 ​
​
2019 ​ ​
$669,500 ​ ​
$— ​ ​
$669,500 ​
​
2018 ​ ​
$646,100 ​ ​
$— ​ ​
$646,100 ​
3
The dollar amounts reported in column (d) represent the average of the amounts reported for the
Company’s named executive officers (NEOs) as a group (excluding Mr. Tryniski, who has served as our CEO since 2006) in the “Total” column of the Summary Compensation Table in each applicable year. The names of each of the NEOs
(excluding Mr. Tryniski) included for purposes of calculating the average amounts in each applicable year are as follows: (i) for 2022, Ms. Gillan-Myer and Messrs, Sutaris, Karaivanov, Getman, Serbun, and Levy; (ii) for 2021, Messrs.
Sutaris, Karaivanov, Getman and Serbun; (iii) for 2020, Messrs. Sutaris, Getman, Serbun, and Joseph J. Lemchak, the Company’s Senior Vice President and Chief Investment Officer; (iv) for 2019, Messrs. Sutaris, Getman, Serbun, and
Scott A. Kingsley, the Company’s former Executive Vice President and Chief Operating Officer; and (v) for 2018, Messrs. Sutaris, Getman, Kingsley, Serbun, and Brian D. Donahue, the Company’s former Executive Vice President and Chief
Banking Officer.
4
The dollar amounts reported in column (e) represent the average amount of “compensation actually
paid” to the NEOs as a group (excluding Mr. Tryniski), as computed in accordance with Item 402(v) of Regulation S-K. The amounts set forth in this column do not reflect the actual average amount of compensation earned by or paid to
the NEOs as a group (excluding Mr. Tryniski) during the applicable year but are calculated in accordance with Item 402(v). In accordance with the requirements of Item 402(v) of Regulation S-K, the following adjustments were made to
average total compensation for the NEOs as a group (excluding Mr. Tryniski) for each year to determine the compensation actually paid, using the same methodology described above in Note 2: Adjustments Made to Calculate Compensation Actually Paid to Other NEOs
​
Year ​ ​
Average Reported Summary Compensation Table Total for Non-PEO NEOs ​ ​
Average Reported Value of Equity Awards ​ ​
Average Equity Award Adjustments (a) ​ ​
Average Reported Change in the Actuarial Present Value of Pension Benefits ​ ​
Average Pension Benefit Adjustments (b) ​ ​
Average Compensation Actually Paid to Non-PEO NEOs ​
​
2022 ​ ​
$793,121 ​ ​
($245,901) ​ ​
$209,036 ​ ​
$52,299 ​ ​
$2,924 ​ ​
$811,479 ​
​
2021 ​ ​
$1,195,097 ​ ​
($455,163) ​ ​
$434,537 ​ ​
($68,597) ​ ​
$71,860 ​ ​
$1,177,734 ​
​
2020 ​ ​
$939,963 ​ ​
($125,460) ​ ​
$21,639 ​ ​
($264,441) ​ ​
$65,786 ​ ​
$637,487 ​
​
2019 ​ ​
$1,365,783 ​ ​
($401,429) ​ ​
$928,562 ​ ​
($338,567) ​ ​
$126,875 ​ ​
$1,681,224 ​
​
2018 ​ ​
$843,802 ​ ​
($146,320) ​ ​
$446,492 ​ ​
($34,844) ​ ​
$91,460 ​ ​
$1,200,590 ​
(a)
The amounts deducted or added in calculating the total average equity award adjustments are as
follows: Adjustments Made to Calculate Value of Equity Awards Paid to Other NEOs
​
Year ​ ​
Average Year End Fair Value of Equity Awards ​ ​
Year over Year Average Change in Fair Value of Outstanding and Unvested Equity Awards ​ ​
Average Fair Value as of Vesting Date of Equity Awards Granted and Vested in the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 ​
Total Average Equity Award Adjustments ​
​
2022 ​ ​
$285,078 ​ ​
($77,436) ​ ​
$4,837 ​ ​
($10,887) ​ ​
$— ​ ​
$7,444 ​ ​
$209,036 ​
​
2021 ​ ​
$404,483 ​ ​
($30,427) ​ ​
$— ​ ​
$53,592 ​ ​
$— ​ ​
$6,889 ​ ​
$434,537 ​
​
2020 ​ ​
$170,364 ​ ​
($90,102) ​ ​
$— ​ ​
($63,003) ​ ​
$— ​ ​
$4,380 ​ ​
$21,639 ​
​
2019 ​ ​
$737,540 ​ ​
$122,828 ​ ​
$— ​ ​
$36,504 ​ ​
$— ​ ​
$31,690 ​ ​
$928,562 ​
​
2018 ​ ​
$151,772 ​ ​
$275,188 ​ ​
$— ​ ​
$14,243 ​ ​
$— ​ ​
$5,289 ​ ​
$446,492 ​
(b)
The amounts deducted or added in calculating the total pension benefit adjustments are as follows: Adjustments Made to Calculate Value of Pension Benefits Paid to Other NEOs
​
Year ​ ​
Service Cost ​ ​
Prior Service Cost ​ ​
Total Pension Benefit Adjustments ​
​
2022 ​ ​
$64,992 ​ ​
($62,068) ​ ​
$2,924 ​
​
2021 ​ ​
$71,860 ​ ​
$— ​ ​
$71,860 ​
​
2020 ​ ​
$76,125 ​ ​
($10,339) ​ ​
$65,786 ​
​
2019 ​ ​
$126,875 ​ ​
$— ​ ​
$126,875 ​
​
2018 ​ ​
$76,300 ​ ​
$15,160 ​ ​
$91,460 ​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KBW Regional Banking Index.
7
The dollar amounts reported represent the amount of net income reflected in the Company’s audited
financial statements for the applicable year.
8
The Company’s fully-diluted operating earnings per share (“Operating EPS”) (non-GAAP) is defined
as the Company’s fully-diluted GAAP earnings per share adjusted for, net of tax effect, acquisition expenses, acquisition-related contingent consideration, acquisition-related provision for credit losses, net gain on sales of
investment securities, unrealized (gain) loss on equity securities, litigation accrual and gain on debt extinguishment (see page 62 of the Company’s Form 10-K filed with the SEC on March 1, 2023 for additional details regarding the
calculation of Operating EPS).</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Fully Diluted Operating EPS</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3
The dollar amounts reported in column (d) represent the average of the amounts reported for the
Company’s named executive officers (NEOs) as a group (excluding Mr. Tryniski, who has served as our CEO since 2006) in the “Total” column of the Summary Compensation Table in each applicable year. The names of each of the NEOs
(excluding Mr. Tryniski) included for purposes of calculating the average amounts in each applicable year are as follows: (i) for 2022, Ms. Gillan-Myer and Messrs, Sutaris, Karaivanov, Getman, Serbun, and Levy; (ii) for 2021, Messrs.
Sutaris, Karaivanov, Getman and Serbun; (iii) for 2020, Messrs. Sutaris, Getman, Serbun, and Joseph J. Lemchak, the Company’s Senior Vice President and Chief Investment Officer; (iv) for 2019, Messrs. Sutaris, Getman, Serbun, and
Scott A. Kingsley, the Company’s former Executive Vice President and Chief Operating Officer; and (v) for 2018, Messrs. Sutaris, Getman, Kingsley, Serbun, and Brian D. Donahue, the Company’s former Executive Vice President and Chief
Banking Officer.</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the following published industry index: KBW Regional Banking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349619</v>
      </c>
      <c r="C8" s="5" t="n">
        <v>3154969</v>
      </c>
      <c r="D8" s="5" t="n">
        <v>5186791</v>
      </c>
      <c r="E8" s="5" t="n">
        <v>5160027</v>
      </c>
      <c r="F8" s="5" t="n">
        <v>2962791</v>
      </c>
    </row>
    <row r="9">
      <c r="A9" s="4" t="inlineStr">
        <is>
          <t>PEO Actually Paid Compensation Amount</t>
        </is>
      </c>
      <c r="B9" s="5" t="n">
        <v>2077067</v>
      </c>
      <c r="C9" s="6" t="n">
        <v>3271781</v>
      </c>
      <c r="D9" s="6" t="n">
        <v>2166297</v>
      </c>
      <c r="E9" s="6" t="n">
        <v>4108305</v>
      </c>
      <c r="F9" s="6" t="n">
        <v>3759910</v>
      </c>
    </row>
    <row r="10">
      <c r="A10" s="4" t="inlineStr">
        <is>
          <t>Adjustment To PEO Compensation, Footnote [Text Block]</t>
        </is>
      </c>
      <c r="B10" s="4" t="inlineStr">
        <is>
          <t>2
The dollar amounts reported in column (c) represent the amount of “compensation actually paid” to
Mr. Tryniski, as computed in accordance with Item 402(v) of Regulation S-K. The amounts set forth in this column do not reflect the amount of compensation earned by or paid to Mr. Tryniski during the applicable year but are calculated
in accordance with Item 402(v) as required. In accordance with the requirements of Item 402(v) of Regulation S-K, the following adjustments were made to Mr. Tryniski’s total compensation as set forth in the Summary Compensation Table
for each year to determine the compensation actually paid under Item 402(v): Adjustments Made to Calculate Compensation Actually Paid to CEO
​
Year ​ ​
Reported Summary Compensation Table Total for PEO ​ ​
Reported Value of Equity Awards (a) ​ ​
Equity Award Adjustments (b) ​ ​
Reported Change in the Actuarial Present Value of Pension Benefits (c) ​ ​
Pension Benefit Adjustments (d) ​ ​
Compensation Actually Paid to PEO ​
​
2022 ​ ​
$349,619 ​ ​
($790,559) ​ ​
$638,160 ​ ​
$1,896,547 ​ ​
($16,700) ​ ​
$2,077,067 ​
​
2021 ​ ​
$3,154,969 ​ ​
($581,511) ​ ​
$719,626 ​ ​
($921,103) ​ ​
$899,800 ​ ​
$3,271,781 ​
​
2020 ​ ​
$5,186,791 ​ ​
($570,106) ​ ​
($10,876) ​ ​
($3,232,612) ​ ​
$793,100 ​ ​
$2,166,297 ​
​
2019 ​ ​
$5,160,027 ​ ​
($1,130,154) ​ ​
$1,857,003 ​ ​
($2,448,071) ​ ​
$669,500 ​ ​
$4,108,305 ​
​
2018 ​ ​
$2,962,791 ​ ​
($567,617) ​ ​
$1,579,154 ​ ​
($860,518) ​ ​
$646,100 ​ ​
$3,759,910 ​
(a)
The grant date fair value of equity awards represents the total of the amounts reported in the
“Stock Awards” and “Option Awards” columns in the Summary Compensation Table for years 2022, 2021, and 2020. For years 2019 and 2018, the grant date fair value of equity awards was obtained from the Proxy Statement filing for the
respective year by taking the total of the amounts reported in the “Stock Awards” and “Option Awards” column in the Summary Compensation Table.
(b)
The valuation assumptions used to calculate fair values did not materially differ from those
disclosed at the time of grant. The amounts deducted or added in calculating the equity award adjustments are as follows: Adjustments Made to Calculate Value of Equity Awards Paid to CEO
​
Year ​ ​
Year End Fair Value of Equity Awards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
​
2022 ​ ​
$1,014,266 ​ ​
($355,706) ​ ​
$— ​ ​
($41,771) ​ ​
$— ​ ​
$21,371 ​ ​
$638,160 ​
​
2021 ​ ​
$497,764 ​ ​
($131,419) ​ ​
$— ​ ​
$331,080 ​ ​
$— ​ ​
$22,201 ​ ​
$719,626 ​
​
2020 ​ ​
$774,156 ​ ​
($464,418) ​ ​
$— ​ ​
($343,027) ​ ​
$— ​ ​
$22,413 ​ ​
($10,876) ​
​
2019 ​ ​
$2,122,195 ​ ​
($175,252) ​ ​
$— ​ ​
($211,213) ​ ​
$— ​ ​
$121,273 ​ ​
$1,857,003 ​
​
2018 ​ ​
$579,662 ​ ​
$931,497 ​ ​
$— ​ ​
$49,117 ​ ​
$— ​ ​
$18,878 ​ ​
$1,579,154 ​
(c)
The amounts included in this column are the amounts reported in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Tryniski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Pursuant to the
terms of his Supplemental Executive Retirement Plan Agreement, Mr. Tryniski ceased accruing service credits effective January 1, 2022. The amounts deducted or added in calculating the pension benefit adjustments are as follows: Adjustments Made to Calculate Value of Pension Benefits Paid to CEO
​
Year ​ ​
Service Cost ​ ​
Prior Service Cost ​ ​
Total Pension Benefit Adjustments ​
​
2022 ​ ​
($16,700) ​ ​
$— ​ ​
($16,700) ​
​
2021 ​ ​
$899,800 ​ ​
$— ​ ​
$899,800 ​
​
2020 ​ ​
$793,100 ​ ​
$— ​ ​
$793,100 ​
​
2019 ​ ​
$669,500 ​ ​
$— ​ ​
$669,500 ​
​
2018 ​ ​
$646,100 ​ ​
$— ​ ​
$646,100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793121</v>
      </c>
      <c r="C11" s="6" t="n">
        <v>1195097</v>
      </c>
      <c r="D11" s="6" t="n">
        <v>939963</v>
      </c>
      <c r="E11" s="6" t="n">
        <v>1365783</v>
      </c>
      <c r="F11" s="6" t="n">
        <v>843802</v>
      </c>
    </row>
    <row r="12">
      <c r="A12" s="4" t="inlineStr">
        <is>
          <t>Non-PEO NEO Average Compensation Actually Paid Amount</t>
        </is>
      </c>
      <c r="B12" s="5" t="n">
        <v>811479</v>
      </c>
      <c r="C12" s="6" t="n">
        <v>1177734</v>
      </c>
      <c r="D12" s="6" t="n">
        <v>637487</v>
      </c>
      <c r="E12" s="6" t="n">
        <v>1681224</v>
      </c>
      <c r="F12" s="6" t="n">
        <v>1200590</v>
      </c>
    </row>
    <row r="13">
      <c r="A13" s="4" t="inlineStr">
        <is>
          <t>Adjustment to Non-PEO NEO Compensation Footnote [Text Block]</t>
        </is>
      </c>
      <c r="B13" s="4" t="inlineStr">
        <is>
          <t>4
The dollar amounts reported in column (e) represent the average amount of “compensation actually
paid” to the NEOs as a group (excluding Mr. Tryniski), as computed in accordance with Item 402(v) of Regulation S-K. The amounts set forth in this column do not reflect the actual average amount of compensation earned by or paid to
the NEOs as a group (excluding Mr. Tryniski) during the applicable year but are calculated in accordance with Item 402(v). In accordance with the requirements of Item 402(v) of Regulation S-K, the following adjustments were made to
average total compensation for the NEOs as a group (excluding Mr. Tryniski) for each year to determine the compensation actually paid, using the same methodology described above in Note 2: Adjustments Made to Calculate Compensation Actually Paid to Other NEOs
​
Year ​ ​
Average Reported Summary Compensation Table Total for Non-PEO NEOs ​ ​
Average Reported Value of Equity Awards ​ ​
Average Equity Award Adjustments (a) ​ ​
Average Reported Change in the Actuarial Present Value of Pension Benefits ​ ​
Average Pension Benefit Adjustments (b) ​ ​
Average Compensation Actually Paid to Non-PEO NEOs ​
​
2022 ​ ​
$793,121 ​ ​
($245,901) ​ ​
$209,036 ​ ​
$52,299 ​ ​
$2,924 ​ ​
$811,479 ​
​
2021 ​ ​
$1,195,097 ​ ​
($455,163) ​ ​
$434,537 ​ ​
($68,597) ​ ​
$71,860 ​ ​
$1,177,734 ​
​
2020 ​ ​
$939,963 ​ ​
($125,460) ​ ​
$21,639 ​ ​
($264,441) ​ ​
$65,786 ​ ​
$637,487 ​
​
2019 ​ ​
$1,365,783 ​ ​
($401,429) ​ ​
$928,562 ​ ​
($338,567) ​ ​
$126,875 ​ ​
$1,681,224 ​
​
2018 ​ ​
$843,802 ​ ​
($146,320) ​ ​
$446,492 ​ ​
($34,844) ​ ​
$91,460 ​ ​
$1,200,590 ​
(a)
The amounts deducted or added in calculating the total average equity award adjustments are as
follows: Adjustments Made to Calculate Value of Equity Awards Paid to Other NEOs
​
Year ​ ​
Average Year End Fair Value of Equity Awards ​ ​
Year over Year Average Change in Fair Value of Outstanding and Unvested Equity Awards ​ ​
Average Fair Value as of Vesting Date of Equity Awards Granted and Vested in the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 ​
Total Average Equity Award Adjustments ​
​
2022 ​ ​
$285,078 ​ ​
($77,436) ​ ​
$4,837 ​ ​
($10,887) ​ ​
$— ​ ​
$7,444 ​ ​
$209,036 ​
​
2021 ​ ​
$404,483 ​ ​
($30,427) ​ ​
$— ​ ​
$53,592 ​ ​
$— ​ ​
$6,889 ​ ​
$434,537 ​
​
2020 ​ ​
$170,364 ​ ​
($90,102) ​ ​
$— ​ ​
($63,003) ​ ​
$— ​ ​
$4,380 ​ ​
$21,639 ​
​
2019 ​ ​
$737,540 ​ ​
$122,828 ​ ​
$— ​ ​
$36,504 ​ ​
$— ​ ​
$31,690 ​ ​
$928,562 ​
​
2018 ​ ​
$151,772 ​ ​
$275,188 ​ ​
$— ​ ​
$14,243 ​ ​
$— ​ ​
$5,289 ​ ​
$446,492 ​
(b)
The amounts deducted or added in calculating the total pension benefit adjustments are as follows: Adjustments Made to Calculate Value of Pension Benefits Paid to Other NEOs
​
Year ​ ​
Service Cost ​ ​
Prior Service Cost ​ ​
Total Pension Benefit Adjustments ​
​
2022 ​ ​
$64,992 ​ ​
($62,068) ​ ​
$2,924 ​
​
2021 ​ ​
$71,860 ​ ​
$— ​ ​
$71,860 ​
​
2020 ​ ​
$76,125 ​ ​
($10,339) ​ ​
$65,786 ​
​
2019 ​ ​
$126,875 ​ ​
$— ​ ​
$126,875 ​
​
2018 ​ ​
$76,300 ​ ​
$15,160 ​ ​
$91,460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B14" s="4" t="inlineStr">
        <is>
          <t xml:space="preserve">Compensation Actually Paid and Cumulative TSR As demonstrated by the following graph, the amount of compensation actually paid to Mr.
Tryniski and the average amount of compensation actually paid to the Company’s other NEOs as a group (excluding Mr. Tryniski) is generally aligned with the Company’s cumulative TSR value over the five years presented in the table.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 [Text Block]</t>
        </is>
      </c>
      <c r="B15" s="4" t="inlineStr">
        <is>
          <t xml:space="preserve">Compensation Actually Paid and Net Income As demonstrated by the following graph, the amount of compensation actually paid to Mr.
Tryniski and the average amount of compensation actually paid to the Company’s other NEOs as a group (excluding Mr. Tryniski) is directionally aligned with the Company’s net income over the five years presented in the table.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 [Text Block]</t>
        </is>
      </c>
      <c r="B16" s="4" t="inlineStr">
        <is>
          <t xml:space="preserve">Compensation Actually Paid and Operating Earnings Per Share As demonstrated by the following graph, the amount of compensation actually paid to Mr.
Tryniski and the average amount of compensation actually paid to the Company’s other NEOs as a group (excluding Mr. Tryniski) is directionally aligned with the Company’s Operating EPS over the five years presented in the table.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 [Text Block]</t>
        </is>
      </c>
      <c r="B17" s="4" t="inlineStr">
        <is>
          <t xml:space="preserve">Cumulative TSR of the Company and Cumulative TSR of the Peer Group As demonstrated by the following graph, the Company’s cumulative TSR value change over
the five year period presented in the table was $132.83 based on an initial $100 investment, while the cumulative TSR value of the peer group presented for this purpose, KBW Regional Banking Index, was $118.71 based on an initial $100
investment over the five years presented in the table, demonstrating that the Company outperformed its peers over the five year period. </t>
        </is>
      </c>
      <c r="C17" s="4" t="inlineStr">
        <is>
          <t xml:space="preserve"> </t>
        </is>
      </c>
      <c r="D17" s="4" t="inlineStr">
        <is>
          <t xml:space="preserve"> </t>
        </is>
      </c>
      <c r="E17" s="4" t="inlineStr">
        <is>
          <t xml:space="preserve"> </t>
        </is>
      </c>
      <c r="F17" s="4" t="inlineStr">
        <is>
          <t xml:space="preserve"> </t>
        </is>
      </c>
    </row>
    <row r="18">
      <c r="A18" s="4" t="inlineStr">
        <is>
          <t>Tabular List [Table Text Block]</t>
        </is>
      </c>
      <c r="B18" s="4" t="inlineStr">
        <is>
          <t>Financial Performance Measures As described in greater detail in “Compensation Discussion and Analysis- Compensation
Philosophy,” the Company’s executive compensation program reflects a variable pay-for-performance philosophy. The metrics that the Company uses for both its long-term and short-term incentive awards are selected based on an objective of
incentivizing the NEOs to increase the value of the Company for its Shareholders. The most important financial performance measures used by the Company to link executive compensation actually paid to the Company’s NEOs, for the most recently
completed fiscal year, to the Company’s performance are as follows:
•
Operating Earnings Per Share Growth
•
Three-Year TSR Rank Relative to KRX
•
Three-Year Average Return on Average Tangible Common Equity
•
Pre-tax Operating Earnings Growth of Financial Subsidiaries
•
Operating Efficiency and Asset Quality
•
Commercial Banking Goals
•
Retail Banking Goals Each of the above performance measures are components of either the Company’s MIP, the
Company's short-term incentive compensation program, or its performance-based restricted stock and non-qualified stock option equity awards.</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32.83</v>
      </c>
      <c r="C19" s="8" t="n">
        <v>152.95</v>
      </c>
      <c r="D19" s="8" t="n">
        <v>125.09</v>
      </c>
      <c r="E19" s="8" t="n">
        <v>138.48</v>
      </c>
      <c r="F19" s="8" t="n">
        <v>111.09</v>
      </c>
    </row>
    <row r="20">
      <c r="A20" s="4" t="inlineStr">
        <is>
          <t>Peer Group Total Shareholder Return Amount</t>
        </is>
      </c>
      <c r="B20" s="8" t="n">
        <v>118.71</v>
      </c>
      <c r="C20" s="8" t="n">
        <v>127.53</v>
      </c>
      <c r="D20" s="8" t="n">
        <v>93.33</v>
      </c>
      <c r="E20" s="9" t="n">
        <v>102.2</v>
      </c>
      <c r="F20" s="8" t="n">
        <v>82.51000000000001</v>
      </c>
    </row>
    <row r="21">
      <c r="A21" s="4" t="inlineStr">
        <is>
          <t>Net Income (Loss)</t>
        </is>
      </c>
      <c r="B21" s="5" t="n">
        <v>188081000</v>
      </c>
      <c r="C21" s="5" t="n">
        <v>189694000</v>
      </c>
      <c r="D21" s="5" t="n">
        <v>164676000</v>
      </c>
      <c r="E21" s="5" t="n">
        <v>169063000</v>
      </c>
      <c r="F21" s="5" t="n">
        <v>168641000</v>
      </c>
    </row>
    <row r="22">
      <c r="A22" s="4" t="inlineStr">
        <is>
          <t>Company Selected Measure Amount | $ / shares</t>
        </is>
      </c>
      <c r="B22" s="8" t="n">
        <v>3.58</v>
      </c>
      <c r="C22" s="8" t="n">
        <v>3.49</v>
      </c>
      <c r="D22" s="8" t="n">
        <v>3.24</v>
      </c>
      <c r="E22" s="8" t="n">
        <v>3.29</v>
      </c>
      <c r="F22" s="8" t="n">
        <v>3.23</v>
      </c>
    </row>
    <row r="23">
      <c r="A23" s="4" t="inlineStr">
        <is>
          <t>PEO Name</t>
        </is>
      </c>
      <c r="B23" s="4" t="inlineStr">
        <is>
          <t>Mr. Tryniski</t>
        </is>
      </c>
      <c r="C23" s="4" t="inlineStr">
        <is>
          <t>Mr. Tryniski</t>
        </is>
      </c>
      <c r="D23" s="4" t="inlineStr">
        <is>
          <t>Mr. Tryniski</t>
        </is>
      </c>
      <c r="E23" s="4" t="inlineStr">
        <is>
          <t>Mr. Tryniski</t>
        </is>
      </c>
      <c r="F23" s="4" t="inlineStr">
        <is>
          <t>Mr. Tryniski</t>
        </is>
      </c>
    </row>
    <row r="24">
      <c r="A24" s="4" t="inlineStr">
        <is>
          <t>Measure [Axis]: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Operating Earnings Per Share Growth</t>
        </is>
      </c>
      <c r="C26" s="4" t="inlineStr">
        <is>
          <t xml:space="preserve"> </t>
        </is>
      </c>
      <c r="D26" s="4" t="inlineStr">
        <is>
          <t xml:space="preserve"> </t>
        </is>
      </c>
      <c r="E26" s="4" t="inlineStr">
        <is>
          <t xml:space="preserve"> </t>
        </is>
      </c>
      <c r="F26" s="4" t="inlineStr">
        <is>
          <t xml:space="preserve"> </t>
        </is>
      </c>
    </row>
    <row r="27">
      <c r="A27" s="4" t="inlineStr">
        <is>
          <t>Non-GAAP Measure Description [Text Block]</t>
        </is>
      </c>
      <c r="B27" s="4" t="inlineStr">
        <is>
          <t>8
The Company’s fully-diluted operating earnings per share (“Operating EPS”) (non-GAAP) is defined
as the Company’s fully-diluted GAAP earnings per share adjusted for, net of tax effect, acquisition expenses, acquisition-related contingent consideration, acquisition-related provision for credit losses, net gain on sales of
investment securities, unrealized (gain) loss on equity securities, litigation accrual and gain on debt extinguishment (see page 62 of the Company’s Form 10-K filed with the SEC on March 1, 2023 for additional details regarding the
calculation of Operating EPS).</t>
        </is>
      </c>
      <c r="C27" s="4" t="inlineStr">
        <is>
          <t xml:space="preserve"> </t>
        </is>
      </c>
      <c r="D27" s="4" t="inlineStr">
        <is>
          <t xml:space="preserve"> </t>
        </is>
      </c>
      <c r="E27" s="4" t="inlineStr">
        <is>
          <t xml:space="preserve"> </t>
        </is>
      </c>
      <c r="F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Three-Year TSR Rank Relative to KRX</t>
        </is>
      </c>
      <c r="C30" s="4" t="inlineStr">
        <is>
          <t xml:space="preserve"> </t>
        </is>
      </c>
      <c r="D30" s="4" t="inlineStr">
        <is>
          <t xml:space="preserve"> </t>
        </is>
      </c>
      <c r="E30" s="4" t="inlineStr">
        <is>
          <t xml:space="preserve"> </t>
        </is>
      </c>
      <c r="F30" s="4" t="inlineStr">
        <is>
          <t xml:space="preserve"> </t>
        </is>
      </c>
    </row>
    <row r="31">
      <c r="A31" s="4" t="inlineStr">
        <is>
          <t>Measure [Axis]: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Three-Year Average Return on Average Tangible Common Equity</t>
        </is>
      </c>
      <c r="C33" s="4" t="inlineStr">
        <is>
          <t xml:space="preserve"> </t>
        </is>
      </c>
      <c r="D33" s="4" t="inlineStr">
        <is>
          <t xml:space="preserve"> </t>
        </is>
      </c>
      <c r="E33" s="4" t="inlineStr">
        <is>
          <t xml:space="preserve"> </t>
        </is>
      </c>
      <c r="F33" s="4" t="inlineStr">
        <is>
          <t xml:space="preserve"> </t>
        </is>
      </c>
    </row>
    <row r="34">
      <c r="A34" s="4" t="inlineStr">
        <is>
          <t>Measure [Axis]: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 Name</t>
        </is>
      </c>
      <c r="B36" s="4" t="inlineStr">
        <is>
          <t>Pre-tax Operating Earnings Growth of Financial Subsidiaries</t>
        </is>
      </c>
      <c r="C36" s="4" t="inlineStr">
        <is>
          <t xml:space="preserve"> </t>
        </is>
      </c>
      <c r="D36" s="4" t="inlineStr">
        <is>
          <t xml:space="preserve"> </t>
        </is>
      </c>
      <c r="E36" s="4" t="inlineStr">
        <is>
          <t xml:space="preserve"> </t>
        </is>
      </c>
      <c r="F36" s="4" t="inlineStr">
        <is>
          <t xml:space="preserve"> </t>
        </is>
      </c>
    </row>
    <row r="37">
      <c r="A37" s="4" t="inlineStr">
        <is>
          <t>Measure [Axis]: 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asure Name</t>
        </is>
      </c>
      <c r="B39" s="4" t="inlineStr">
        <is>
          <t>Operating Efficiency and Asset Quality</t>
        </is>
      </c>
      <c r="C39" s="4" t="inlineStr">
        <is>
          <t xml:space="preserve"> </t>
        </is>
      </c>
      <c r="D39" s="4" t="inlineStr">
        <is>
          <t xml:space="preserve"> </t>
        </is>
      </c>
      <c r="E39" s="4" t="inlineStr">
        <is>
          <t xml:space="preserve"> </t>
        </is>
      </c>
      <c r="F39" s="4" t="inlineStr">
        <is>
          <t xml:space="preserve"> </t>
        </is>
      </c>
    </row>
    <row r="40">
      <c r="A40" s="4" t="inlineStr">
        <is>
          <t>Measure [Axis]: 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easure Name</t>
        </is>
      </c>
      <c r="B42" s="4" t="inlineStr">
        <is>
          <t>Commercial Banking Goals</t>
        </is>
      </c>
      <c r="C42" s="4" t="inlineStr">
        <is>
          <t xml:space="preserve"> </t>
        </is>
      </c>
      <c r="D42" s="4" t="inlineStr">
        <is>
          <t xml:space="preserve"> </t>
        </is>
      </c>
      <c r="E42" s="4" t="inlineStr">
        <is>
          <t xml:space="preserve"> </t>
        </is>
      </c>
      <c r="F42" s="4" t="inlineStr">
        <is>
          <t xml:space="preserve"> </t>
        </is>
      </c>
    </row>
    <row r="43">
      <c r="A43" s="4" t="inlineStr">
        <is>
          <t>Measure [Axis]: 7</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easure Name</t>
        </is>
      </c>
      <c r="B45" s="4" t="inlineStr">
        <is>
          <t>Retail Banking Goals</t>
        </is>
      </c>
      <c r="C45" s="4" t="inlineStr">
        <is>
          <t xml:space="preserve"> </t>
        </is>
      </c>
      <c r="D45" s="4" t="inlineStr">
        <is>
          <t xml:space="preserve"> </t>
        </is>
      </c>
      <c r="E45" s="4" t="inlineStr">
        <is>
          <t xml:space="preserve"> </t>
        </is>
      </c>
      <c r="F45" s="4" t="inlineStr">
        <is>
          <t xml:space="preserve"> </t>
        </is>
      </c>
    </row>
    <row r="46">
      <c r="A46" s="4" t="inlineStr">
        <is>
          <t>PEO [Member] | Reported Value of Equity Award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5" t="n">
        <v>-790559</v>
      </c>
      <c r="C48" s="5" t="n">
        <v>-581511</v>
      </c>
      <c r="D48" s="5" t="n">
        <v>-570106</v>
      </c>
      <c r="E48" s="5" t="n">
        <v>-1130154</v>
      </c>
      <c r="F48" s="5" t="n">
        <v>-567617</v>
      </c>
    </row>
    <row r="49">
      <c r="A49" s="4" t="inlineStr">
        <is>
          <t>PEO [Member] | Equity Award Adjustme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638160</v>
      </c>
      <c r="C51" s="6" t="n">
        <v>719626</v>
      </c>
      <c r="D51" s="6" t="n">
        <v>-10876</v>
      </c>
      <c r="E51" s="6" t="n">
        <v>1857003</v>
      </c>
      <c r="F51" s="6" t="n">
        <v>1579154</v>
      </c>
    </row>
    <row r="52">
      <c r="A52" s="4" t="inlineStr">
        <is>
          <t>PEO [Member] | Year End Fair Value of Equity Award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014266</v>
      </c>
      <c r="C54" s="6" t="n">
        <v>497764</v>
      </c>
      <c r="D54" s="6" t="n">
        <v>774156</v>
      </c>
      <c r="E54" s="6" t="n">
        <v>2122195</v>
      </c>
      <c r="F54" s="6" t="n">
        <v>579662</v>
      </c>
    </row>
    <row r="55">
      <c r="A55" s="4" t="inlineStr">
        <is>
          <t>PEO [Member] | Year Over Year Change in Fair Value of Outstanding and Unvested Equity Award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355706</v>
      </c>
      <c r="C57" s="6" t="n">
        <v>-131419</v>
      </c>
      <c r="D57" s="6" t="n">
        <v>-464418</v>
      </c>
      <c r="E57" s="6" t="n">
        <v>-175252</v>
      </c>
      <c r="F57" s="6" t="n">
        <v>931497</v>
      </c>
    </row>
    <row r="58">
      <c r="A58" s="4" t="inlineStr">
        <is>
          <t>PEO [Member] | Fair Value as of Vesting Date of Equity Awards Granted and Vested in the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0</v>
      </c>
      <c r="C60" s="6" t="n">
        <v>0</v>
      </c>
      <c r="D60" s="6" t="n">
        <v>0</v>
      </c>
      <c r="E60" s="6" t="n">
        <v>0</v>
      </c>
      <c r="F60" s="6" t="n">
        <v>0</v>
      </c>
    </row>
    <row r="61">
      <c r="A61" s="4" t="inlineStr">
        <is>
          <t>PEO [Member] | Year over Year Change in Fair Value of Equity Awards Granted in Prior Years that Vested in the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41771</v>
      </c>
      <c r="C63" s="6" t="n">
        <v>331080</v>
      </c>
      <c r="D63" s="6" t="n">
        <v>-343027</v>
      </c>
      <c r="E63" s="6" t="n">
        <v>-211213</v>
      </c>
      <c r="F63" s="6" t="n">
        <v>49117</v>
      </c>
    </row>
    <row r="64">
      <c r="A64" s="4" t="inlineStr">
        <is>
          <t>PEO [Member] | Fair Value at the End of the Prior Year of Equity Awards that Failed to Meet Vesting Conditions in the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0</v>
      </c>
      <c r="C66" s="6" t="n">
        <v>0</v>
      </c>
      <c r="D66" s="6" t="n">
        <v>0</v>
      </c>
      <c r="E66" s="6" t="n">
        <v>0</v>
      </c>
      <c r="F66" s="6" t="n">
        <v>0</v>
      </c>
    </row>
    <row r="67">
      <c r="A67" s="4" t="inlineStr">
        <is>
          <t>PEO [Member] | Value of Dividends or other Earnings Paid on Stock or Option Awards not Otherwise Reflected in Fair Value or Total Compensatio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21371</v>
      </c>
      <c r="C69" s="6" t="n">
        <v>22201</v>
      </c>
      <c r="D69" s="6" t="n">
        <v>22413</v>
      </c>
      <c r="E69" s="6" t="n">
        <v>121273</v>
      </c>
      <c r="F69" s="6" t="n">
        <v>18878</v>
      </c>
    </row>
    <row r="70">
      <c r="A70" s="4" t="inlineStr">
        <is>
          <t>PEO [Member] | Reported Change in the Actuarial Present Value of Pension Benefi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1896547</v>
      </c>
      <c r="C72" s="6" t="n">
        <v>-921103</v>
      </c>
      <c r="D72" s="6" t="n">
        <v>-3232612</v>
      </c>
      <c r="E72" s="6" t="n">
        <v>-2448071</v>
      </c>
      <c r="F72" s="6" t="n">
        <v>-860518</v>
      </c>
    </row>
    <row r="73">
      <c r="A73" s="4" t="inlineStr">
        <is>
          <t>PEO [Member] | Pension Benefit Adjustmen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16700</v>
      </c>
      <c r="C75" s="6" t="n">
        <v>899800</v>
      </c>
      <c r="D75" s="6" t="n">
        <v>793100</v>
      </c>
      <c r="E75" s="6" t="n">
        <v>669500</v>
      </c>
      <c r="F75" s="6" t="n">
        <v>646100</v>
      </c>
    </row>
    <row r="76">
      <c r="A76" s="4" t="inlineStr">
        <is>
          <t>PEO [Member] | Service Cos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16700</v>
      </c>
      <c r="C78" s="6" t="n">
        <v>899800</v>
      </c>
      <c r="D78" s="6" t="n">
        <v>793100</v>
      </c>
      <c r="E78" s="6" t="n">
        <v>669500</v>
      </c>
      <c r="F78" s="6" t="n">
        <v>646100</v>
      </c>
    </row>
    <row r="79">
      <c r="A79" s="4" t="inlineStr">
        <is>
          <t>PEO [Member] | Prior Service Cos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0</v>
      </c>
      <c r="C81" s="6" t="n">
        <v>0</v>
      </c>
      <c r="D81" s="6" t="n">
        <v>0</v>
      </c>
      <c r="E81" s="6" t="n">
        <v>0</v>
      </c>
      <c r="F81" s="6" t="n">
        <v>0</v>
      </c>
    </row>
    <row r="82">
      <c r="A82" s="4" t="inlineStr">
        <is>
          <t>Non-PEO NEO [Member] | Reported Value of Equity Award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245901</v>
      </c>
      <c r="C84" s="6" t="n">
        <v>-455163</v>
      </c>
      <c r="D84" s="6" t="n">
        <v>-125460</v>
      </c>
      <c r="E84" s="6" t="n">
        <v>-401429</v>
      </c>
      <c r="F84" s="6" t="n">
        <v>-146320</v>
      </c>
    </row>
    <row r="85">
      <c r="A85" s="4" t="inlineStr">
        <is>
          <t>Non-PEO NEO [Member] | Equity Award Adjustment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209036</v>
      </c>
      <c r="C87" s="6" t="n">
        <v>434537</v>
      </c>
      <c r="D87" s="6" t="n">
        <v>21639</v>
      </c>
      <c r="E87" s="6" t="n">
        <v>928562</v>
      </c>
      <c r="F87" s="6" t="n">
        <v>446492</v>
      </c>
    </row>
    <row r="88">
      <c r="A88" s="4" t="inlineStr">
        <is>
          <t>Non-PEO NEO [Member] | Year End Fair Value of Equity Award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285078</v>
      </c>
      <c r="C90" s="6" t="n">
        <v>404483</v>
      </c>
      <c r="D90" s="6" t="n">
        <v>170364</v>
      </c>
      <c r="E90" s="6" t="n">
        <v>737540</v>
      </c>
      <c r="F90" s="6" t="n">
        <v>151772</v>
      </c>
    </row>
    <row r="91">
      <c r="A91" s="4" t="inlineStr">
        <is>
          <t>Non-PEO NEO [Member] | Year Over Year Change in Fair Value of Outstanding and Unvested Equity Award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6" t="n">
        <v>-77436</v>
      </c>
      <c r="C93" s="6" t="n">
        <v>-30427</v>
      </c>
      <c r="D93" s="6" t="n">
        <v>-90102</v>
      </c>
      <c r="E93" s="6" t="n">
        <v>122828</v>
      </c>
      <c r="F93" s="6" t="n">
        <v>275188</v>
      </c>
    </row>
    <row r="94">
      <c r="A94" s="4" t="inlineStr">
        <is>
          <t>Non-PEO NEO [Member] | Fair Value as of Vesting Date of Equity Awards Granted and Vested in the Year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6" t="n">
        <v>4837</v>
      </c>
      <c r="C96" s="6" t="n">
        <v>0</v>
      </c>
      <c r="D96" s="6" t="n">
        <v>0</v>
      </c>
      <c r="E96" s="6" t="n">
        <v>0</v>
      </c>
      <c r="F96" s="6" t="n">
        <v>0</v>
      </c>
    </row>
    <row r="97">
      <c r="A97" s="4" t="inlineStr">
        <is>
          <t>Non-PEO NEO [Member] | Year over Year Change in Fair Value of Equity Awards Granted in Prior Years that Vested in the Year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6" t="n">
        <v>-10887</v>
      </c>
      <c r="C99" s="6" t="n">
        <v>53592</v>
      </c>
      <c r="D99" s="6" t="n">
        <v>-63003</v>
      </c>
      <c r="E99" s="6" t="n">
        <v>36504</v>
      </c>
      <c r="F99" s="6" t="n">
        <v>14243</v>
      </c>
    </row>
    <row r="100">
      <c r="A100" s="4" t="inlineStr">
        <is>
          <t>Non-PEO NEO [Member] | Fair Value at the End of the Prior Year of Equity Awards that Failed to Meet Vesting Conditions in the Yea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6" t="n">
        <v>0</v>
      </c>
      <c r="C102" s="6" t="n">
        <v>0</v>
      </c>
      <c r="D102" s="6" t="n">
        <v>0</v>
      </c>
      <c r="E102" s="6" t="n">
        <v>0</v>
      </c>
      <c r="F102" s="6" t="n">
        <v>0</v>
      </c>
    </row>
    <row r="103">
      <c r="A103" s="4" t="inlineStr">
        <is>
          <t>Non-PEO NEO [Member] | Value of Dividends or other Earnings Paid on Stock or Option Awards not Otherwise Reflected in Fair Value or Total Compensation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6" t="n">
        <v>7444</v>
      </c>
      <c r="C105" s="6" t="n">
        <v>6889</v>
      </c>
      <c r="D105" s="6" t="n">
        <v>4380</v>
      </c>
      <c r="E105" s="6" t="n">
        <v>31690</v>
      </c>
      <c r="F105" s="6" t="n">
        <v>5289</v>
      </c>
    </row>
    <row r="106">
      <c r="A106" s="4" t="inlineStr">
        <is>
          <t>Non-PEO NEO [Member] | Reported Change in the Actuarial Present Value of Pension Benefit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6" t="n">
        <v>52299</v>
      </c>
      <c r="C108" s="6" t="n">
        <v>-68597</v>
      </c>
      <c r="D108" s="6" t="n">
        <v>-264441</v>
      </c>
      <c r="E108" s="6" t="n">
        <v>-338567</v>
      </c>
      <c r="F108" s="6" t="n">
        <v>-34844</v>
      </c>
    </row>
    <row r="109">
      <c r="A109" s="4" t="inlineStr">
        <is>
          <t>Non-PEO NEO [Member] | Pension Benefit Adjustment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6" t="n">
        <v>2924</v>
      </c>
      <c r="C111" s="6" t="n">
        <v>71860</v>
      </c>
      <c r="D111" s="6" t="n">
        <v>65786</v>
      </c>
      <c r="E111" s="6" t="n">
        <v>126875</v>
      </c>
      <c r="F111" s="6" t="n">
        <v>91460</v>
      </c>
    </row>
    <row r="112">
      <c r="A112" s="4" t="inlineStr">
        <is>
          <t>Non-PEO NEO [Member] | Service Cost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6" t="n">
        <v>64992</v>
      </c>
      <c r="C114" s="6" t="n">
        <v>71860</v>
      </c>
      <c r="D114" s="6" t="n">
        <v>76125</v>
      </c>
      <c r="E114" s="6" t="n">
        <v>126875</v>
      </c>
      <c r="F114" s="6" t="n">
        <v>76300</v>
      </c>
    </row>
    <row r="115">
      <c r="A115" s="4" t="inlineStr">
        <is>
          <t>Non-PEO NEO [Member] | Prior Service Cost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5" t="n">
        <v>-62068</v>
      </c>
      <c r="C117" s="5" t="n">
        <v>0</v>
      </c>
      <c r="D117" s="5" t="n">
        <v>-10339</v>
      </c>
      <c r="E117" s="5" t="n">
        <v>0</v>
      </c>
      <c r="F117" s="5" t="n">
        <v>15160</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1:00:53Z</dcterms:created>
  <dcterms:modified xmlns:dcterms="http://purl.org/dc/terms/" xmlns:xsi="http://www.w3.org/2001/XMLSchema-instance" xsi:type="dcterms:W3CDTF">2023-03-27T21:00:53Z</dcterms:modified>
</cp:coreProperties>
</file>